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The Company and Summar" sheetId="6" state="visible" r:id="rId6"/>
    <sheet xmlns:r="http://schemas.openxmlformats.org/officeDocument/2006/relationships" name="Note 2 - Debt" sheetId="7" state="visible" r:id="rId7"/>
    <sheet xmlns:r="http://schemas.openxmlformats.org/officeDocument/2006/relationships" name="Note 3 - Stockholders' Equity" sheetId="8" state="visible" r:id="rId8"/>
    <sheet xmlns:r="http://schemas.openxmlformats.org/officeDocument/2006/relationships" name="Note 4 - Stock Options and Warr" sheetId="9" state="visible" r:id="rId9"/>
    <sheet xmlns:r="http://schemas.openxmlformats.org/officeDocument/2006/relationships" name="Note 5 - Commitments and Contin" sheetId="10" state="visible" r:id="rId10"/>
    <sheet xmlns:r="http://schemas.openxmlformats.org/officeDocument/2006/relationships" name="Note 6 - Subsequent Events" sheetId="11" state="visible" r:id="rId11"/>
    <sheet xmlns:r="http://schemas.openxmlformats.org/officeDocument/2006/relationships" name="Note 1 - The Company and Summ12" sheetId="12" state="visible" r:id="rId12"/>
    <sheet xmlns:r="http://schemas.openxmlformats.org/officeDocument/2006/relationships" name="Note 2 - Debt (Tables)" sheetId="13" state="visible" r:id="rId13"/>
    <sheet xmlns:r="http://schemas.openxmlformats.org/officeDocument/2006/relationships" name="Note 4 - Stock Options and Wa14" sheetId="14" state="visible" r:id="rId14"/>
    <sheet xmlns:r="http://schemas.openxmlformats.org/officeDocument/2006/relationships" name="Note 5 - Commitments and Cont15" sheetId="15" state="visible" r:id="rId15"/>
    <sheet xmlns:r="http://schemas.openxmlformats.org/officeDocument/2006/relationships" name="Note 1 - The Company and Summ16" sheetId="16" state="visible" r:id="rId16"/>
    <sheet xmlns:r="http://schemas.openxmlformats.org/officeDocument/2006/relationships" name="Note 2 - Debt (Details)" sheetId="17" state="visible" r:id="rId17"/>
    <sheet xmlns:r="http://schemas.openxmlformats.org/officeDocument/2006/relationships" name="Note 4 - Stock Options and Wa18" sheetId="18" state="visible" r:id="rId18"/>
    <sheet xmlns:r="http://schemas.openxmlformats.org/officeDocument/2006/relationships" name="Note 4 - Stock Options and Wa19" sheetId="19" state="visible" r:id="rId19"/>
    <sheet xmlns:r="http://schemas.openxmlformats.org/officeDocument/2006/relationships" name="Note 5 - Commitments and Cont20" sheetId="20" state="visible" r:id="rId20"/>
  </sheets>
  <definedNames/>
  <calcPr calcId="124519" fullCalcOnLoad="1"/>
</workbook>
</file>

<file path=xl/sharedStrings.xml><?xml version="1.0" encoding="utf-8"?>
<sst xmlns="http://schemas.openxmlformats.org/spreadsheetml/2006/main" uniqueCount="232">
  <si>
    <t>Document and Entity Information - shares</t>
  </si>
  <si>
    <t>9 Months Ended</t>
  </si>
  <si>
    <t>Sep. 30, 2017</t>
  </si>
  <si>
    <t>Nov. 14, 2017</t>
  </si>
  <si>
    <t>Document And Entity Information</t>
  </si>
  <si>
    <t>Entity Registrant Name</t>
  </si>
  <si>
    <t>GT Biopharma,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6</t>
  </si>
  <si>
    <t>Current Assets:</t>
  </si>
  <si>
    <t>Cash and cash equivalents</t>
  </si>
  <si>
    <t>Prepaid expenses</t>
  </si>
  <si>
    <t>Total Current Assets</t>
  </si>
  <si>
    <t>Goodwill</t>
  </si>
  <si>
    <t>Deposits</t>
  </si>
  <si>
    <t>Fixed assets, net</t>
  </si>
  <si>
    <t>Total Other Assets</t>
  </si>
  <si>
    <t>TOTAL ASSETS</t>
  </si>
  <si>
    <t>Current Liabilities:</t>
  </si>
  <si>
    <t>Accounts payable</t>
  </si>
  <si>
    <t>Accrued interest</t>
  </si>
  <si>
    <t>Accrued expenses</t>
  </si>
  <si>
    <t>Line of credit</t>
  </si>
  <si>
    <t>Warrant liability</t>
  </si>
  <si>
    <t>Settlement note payable</t>
  </si>
  <si>
    <t>Demand notes payable</t>
  </si>
  <si>
    <t>Convertible debentures, net of discount of $000 and $764,000, current portion</t>
  </si>
  <si>
    <t>Convertible debentures</t>
  </si>
  <si>
    <t>Total Current Liabilities</t>
  </si>
  <si>
    <t>Long term liabilities:</t>
  </si>
  <si>
    <t>Total liabilities</t>
  </si>
  <si>
    <t>Stockholders' Deficit:</t>
  </si>
  <si>
    <t>Convertible preferred stock - $0.001 par value; 15,000,000 shares authorized: Series C 0 96,230 and 96,230 shares issued and outstanding at September 30, 2017 and December 31, 2016, respectively</t>
  </si>
  <si>
    <t>Series H – 000 and 25,000 shares issued and outstanding at September 30, 2017 and December 31, 2016, respectively</t>
  </si>
  <si>
    <t>Series I – 000 shares issued and outstanding at September 30, 2017 and December 31, 2016, respectively</t>
  </si>
  <si>
    <t>Series J – 1,513,548 shares issued and outstanding at September 30, 2017 and December 31, 2016, respectively</t>
  </si>
  <si>
    <t>Common stock 0 $0.001 par value; 750,000,000 shares authorized; and 49,767,978 and 104,218 shares issued and outstanding at September 30, 2017 and December 31, 2016, respectively</t>
  </si>
  <si>
    <t>Additional paid-in capital</t>
  </si>
  <si>
    <t>Accumulated deficit</t>
  </si>
  <si>
    <t>Noncontrolling interest</t>
  </si>
  <si>
    <t>Total Stockholders’ Equity (Deficit)</t>
  </si>
  <si>
    <t>TOTAL LIABILITIES AND STOCKHOLDERS' DEFICIT</t>
  </si>
  <si>
    <t>Consolidated Balance Sheets (Parenthetical) - USD ($)</t>
  </si>
  <si>
    <t>Convertible debentures, discount</t>
  </si>
  <si>
    <t>Preferred stock, par value</t>
  </si>
  <si>
    <t>Preferred stock, Authorized</t>
  </si>
  <si>
    <t>Series C - Preferred stock, issued shares</t>
  </si>
  <si>
    <t>Series C - Preferred stock, outstanding shares</t>
  </si>
  <si>
    <t>Series H - Preferred stock, issued shares</t>
  </si>
  <si>
    <t>Series H - Preferred stock, outstanding shares</t>
  </si>
  <si>
    <t>Series I - Preferred stock, issued shares</t>
  </si>
  <si>
    <t>Series I - Preferred stock, outstanding shares</t>
  </si>
  <si>
    <t>Series J - Preferred stock, issued shares</t>
  </si>
  <si>
    <t>Series J - Preferred stock, outstanding shares</t>
  </si>
  <si>
    <t>Common stock, par value</t>
  </si>
  <si>
    <t>Common stock, Authorized</t>
  </si>
  <si>
    <t>Common stock, Issued</t>
  </si>
  <si>
    <t>Common stock, outstanding</t>
  </si>
  <si>
    <t>Consolidated Statements of Operations (Unaudited) - USD ($)</t>
  </si>
  <si>
    <t>3 Months Ended</t>
  </si>
  <si>
    <t>Sep. 30, 2016</t>
  </si>
  <si>
    <t>Revenue:</t>
  </si>
  <si>
    <t>Product revenues</t>
  </si>
  <si>
    <t>License revenues</t>
  </si>
  <si>
    <t>Total revenue</t>
  </si>
  <si>
    <t>Cost of product revenue</t>
  </si>
  <si>
    <t>Gross profit</t>
  </si>
  <si>
    <t>Operating Expenses:</t>
  </si>
  <si>
    <t>Research and development</t>
  </si>
  <si>
    <t>Selling, general and administrative expenses</t>
  </si>
  <si>
    <t>Total operating expenses</t>
  </si>
  <si>
    <t>Loss from Operations</t>
  </si>
  <si>
    <t>Other income (expense)</t>
  </si>
  <si>
    <t>Change in value of warrant and derivative liabilities</t>
  </si>
  <si>
    <t>Interest expense</t>
  </si>
  <si>
    <t>Total other income (expense)</t>
  </si>
  <si>
    <t>Income (loss) before minority interest and provision for income taxes</t>
  </si>
  <si>
    <t>Plus: net (income) loss attributable to the noncontrolling interest</t>
  </si>
  <si>
    <t>Income (loss) before provision for income taxes</t>
  </si>
  <si>
    <t>Provision for income taxes</t>
  </si>
  <si>
    <t>Net income (loss)</t>
  </si>
  <si>
    <t>Weighted Average Common Shares Outstanding - Basic</t>
  </si>
  <si>
    <t>Weighted Average Common Shares Outstanding - Diluted</t>
  </si>
  <si>
    <t>Net income (loss) per share - Basic</t>
  </si>
  <si>
    <t>Net income (loss) per share - Diluted</t>
  </si>
  <si>
    <t>Consolidated Statements of Cash Flows (Unaudited) - USD ($)</t>
  </si>
  <si>
    <t>CASH FLOWS FROM OPERATING ACTIVITIES:</t>
  </si>
  <si>
    <t>Net (loss)/income</t>
  </si>
  <si>
    <t>Adjustments to reconcile net (loss)/income to net cash used in operating activities:</t>
  </si>
  <si>
    <t>Depreciation</t>
  </si>
  <si>
    <t>Stock compensation expense for options and warrants issued to employees and non-employees</t>
  </si>
  <si>
    <t>Amortization of debt discounts</t>
  </si>
  <si>
    <t>Note allonge</t>
  </si>
  <si>
    <t>Non-cash interest expense</t>
  </si>
  <si>
    <t>Changes in operating assets and liabilities:</t>
  </si>
  <si>
    <t>Other assets</t>
  </si>
  <si>
    <t>Accounts payable and accrued expenses</t>
  </si>
  <si>
    <t>Net cash used in operating activities</t>
  </si>
  <si>
    <t>CASH FLOWS FROM FINANCING ACTIVITIES:</t>
  </si>
  <si>
    <t>Proceeds from notes payable</t>
  </si>
  <si>
    <t>Repayment of note payable</t>
  </si>
  <si>
    <t>Net cash provided by financing activities</t>
  </si>
  <si>
    <t>Minority Interest</t>
  </si>
  <si>
    <t>NET INCREASE (DECREASE) IN CASH AND CASH EQUIVALENTS</t>
  </si>
  <si>
    <t>CASH AND CASH EQUIVALENTS - Beginning of period</t>
  </si>
  <si>
    <t>CASH AND CASH EQUIVALENTS - End of period</t>
  </si>
  <si>
    <t>Supplemental Disclosures:</t>
  </si>
  <si>
    <t>Interest paid</t>
  </si>
  <si>
    <t>Income taxes paid</t>
  </si>
  <si>
    <t>Supplemental non-cash activities</t>
  </si>
  <si>
    <t>Issuance of common stock upon conversion of convertible notes</t>
  </si>
  <si>
    <t>Issuance of common stock upon conversion of accrued interest</t>
  </si>
  <si>
    <t>Acquisition of intangibles through issuance of common stock</t>
  </si>
  <si>
    <t>Note 1 - The Company and Summary of Significant Accounting Policies</t>
  </si>
  <si>
    <t>Organization, Consolidation and Presentation of Financial Statements [Abstract]</t>
  </si>
  <si>
    <t xml:space="preserve">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Going Concern As shown in the accompanying consolidated financial
statements, the Company has incurred an accumulated deficit of $261,870,000 through September 30, 2017. On a consolidated
basis, the Company had cash and cash equivalents of $2,732,000 at September 30, 2017.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 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Basis of Consolidation and Comprehensive
Income The accompanying consolidated financial statements
include the accounts of GT Biopharma, Inc. and its subsidiaries. All intercompany balances and transactions have been eliminated.
The Company's financial statements are prepared using the accrual method of accounting. Basis of Presentation 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6.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s balances in excess of this limit totaling 2,480,141 at September 30, 2017. Fair Value of Financial Instruments The carrying amounts of cash and cash equivalents,
restricted cash, accounts receivable, inventory, accounts payable and accrued expenses approximate fair value because of the short-term
nature of these instruments. The fair value of debt is based upon current interest rates for debt instruments with comparable maturities
and characteristics and approximates the carrying amount.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nine months ended September 30, 2017 and 2016, respectively Recent Accounting Pronouncement In February 2016, the FASB issued ASU 2016-02,
Leases (Topic 842), which requires lessees to recognize almost all leases on their balance sheet as a right-of-use asset and a
lease liability. Lessees are required to be classified as either operating or finance on the income statements based on criteria
that are largely similar to those applied in current lease accounting. The guidance becomes effective
on January 1, 2019 and early adoption is permitted. In July 2017, The Financial Accounting Standards
Board issued Accounting Standards Update 2017-11 “Earnings per Share (Topic 260), Distinguishing Liabilities from Equity
(Topic 480), Derivatives and Hedging (Topic 815)” (“ASU 2017-11”) to address narrow issues identified as a result
of the complexity associated with applying generally accepted accounting principles (GAAP) for certain financial instruments with
characteristics of liabilities and equity. Part I of the amendment change the classification analysis of certain equity-linked
financial instruments (or embedded features) with down round features. The amendments also clarify existing disclosure requirements
for equity-classified instruments. Part II of the update recharacterize the indefinite deferral of certain provisions
of Topic 480 that now are presented as pending content in the Codification, to a scope exception. Those amendments do not have
an accounting effect. Part I of ASU 2017-11 is effective for public business entities for fiscal years, and interim period within
those fiscal years, beginning after December 15, 2018, with early adoption permitted. The Company had a number of equity linked
financial instruments with down round provisions which were converted to common stock during the quarter ended September 30, 2017. Impairment of Long Lived Assets The Company's long-lived assets currently consist
of capitalized paten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1,514,905 and 128,034 as of September 30, 2017 and 2016, respectively. Goodwill and Other Intangible Assets Certain intangible assets were acquired as part
of a business combination, and have been capitalized at their acquisition date fair value. Acquired definite life intangible assets
are amortized using the straight-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Fixed Assets Fixed assets are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Research and Development Research and development costs are expensed
as incurred and reported as research and development expense. Research and development costs totaling $911,000 and $725,000 for
the nine months ended September 30, 2017 and 2016, respectively. Revenue Recognition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t>
  </si>
  <si>
    <t>Note 2 - Debt</t>
  </si>
  <si>
    <t>Debt Disclosure [Abstract]</t>
  </si>
  <si>
    <t xml:space="preserve">Senior secured convertible debentures On October 25, 2006, the Company entered into
a securities purchase agreement (“2006 Purchase Agreement”) with four accredited investors (the “2006 Purchasers”).
In conjunction with the signing of the 2006 Purchase Agreement, the Company issued secured convertible debentures (“2006
Debentures”) and Series A, B, C, D, and E common stock warrants (“2006 Warrants”) to the 2006 Purchasers, and
the parties also entered into a security agreement (the “2006 Security Agreement”) pursuant to which the Company agreed
to grant the 2006 Purchasers, pari passu, a security interest in substantially all of the Company’s assets. Pursuant to the terms of the 2006 Purchase Agreement,
the Company issued the 2006 Debentures in an aggregate principal amount of $1,694,250 to the 2006 Purchasers. The 2006 Debentures
are subject to an original issue discount of 20.318% resulting in proceeds to the Company of $1,350,000 from the transaction. The
2006 Debentures were due on October 25, 2008. The 2006 Debentures are convertible, at the option of the 2006 Purchasers, at any
time prior to payment in full, into shares of common stock of the Company. As a result of the full ratchet anti-dilution provision
the current conversion price is the lesser of $120.00 or 60% of the average of the lowest three trading prices occurring at any
time during the 20 trading days preceding conversion (the “2006 Conversion Price”). Beginning on the first of the month
beginning February 1, 2007, the Company was required to amortize the 2006 Debentures in equal installments on a monthly basis resulting
in a complete repayment by the maturity date (the “Monthly Redemption Amounts”). The Monthly Redemption Amounts could
have been paid in cash or in shares, subject to certain restrictions. If the Company chose to make any Monthly Redemption Amount
payment in shares of common stock, the price per share would have been the lesser of the Conversion Price then in effect and 85%
of the weighted average price for the 10-trading days prior to the due date of the Monthly Redemption Amount. The Company did not
make any of the required monthly redemption payments. Pursuant to the provisions of the 2006 Debentures,
such non-payment was an event of default and penalty interest has accrued on the unpaid redemption balance at an interest rate
equal to the lower of 18% per annum and the maximum rate permitted by applicable law. In addition, each of the 2006 Purchasers
has the right to accelerate the cash repayment of at least 130% of the outstanding principal amount of the 2006 Debenture (plus
accrued but unpaid liquidated damages and interest) and to sell substantially all of the Company’s assets pursuant to the
provisions of the 2006 Security Agreement to satisfy any such unpaid balance. The Company and Bristol entered into a Forbearance
Agreement on December 3, 2015, pursuant to which Bristol agreed to refrain and forbear from exercising certain rights and remedies
with respect the 2006 Debentures for three months. In exchange for the Forbearance Agreement, the Company issued an allonge in
the amount of $350,000 increasing the principal amount of the 2006 Debentures. During
the nine months ended September 30, 2017 the Company converted the remaining balance of $889,000 of the 2006 Debentures into common
stock of the Company. Convertible debentures From October 2009 to August 2017, the Company
has entered into multiple convertible debenture arrangements with several accredited investors (“Convertible Debentures”).
Interest on the Convertible Debentures ranges for 0% to 18% with a default rate of 18%. The Convertible Debentures are either two
year or six month notes. The conversion price of the Convertible Debentures
is subject to full ratchet anti-dilution adjustment in the event that the Company thereafter issues common stock or common stock
equivalents at a price per share less than the conversion price or the exercise price, respectively, and to other normal and customary
anti-dilution adjustment upon certain other events. As a result of the full ratchet anti-dilution provision, the current conversion
price is the lesser of (i) $15.00 or (ii) the average of the three (3) lowest intra-day trading prices of the Common Stock during
the 20 Trading Days immediately prior to the date on which the Notice of Conversion is delivered to the Company and the default
conversion price is 65% of the average of the lowest three trading prices occurring at any time during the 20 trading days preceding
conversion. The holders of the Convertible Debentures have
contractually agreed to restrict their ability to convert their Convertible Debentures and receive shares of our common stock such
that the number of shares of the Company common stock held by holders and its affiliates after such conversion or exercise does
not exceed 4.9% or 9.9% of the Company’s then issued and outstanding shares of common stock. On
August 31, 2017, the Company converted all Convertible Debentures into common and Series J preferred stock of the Company.
Note Agreement
Balance at September 30, 2017 Balance at December 31, 2016
2009 Debentures $ - $ 305,000
June 2011 Debentures - 64,000
November 2011 Debentures - 125,000
March 2012 Debentures - 140,000
May 2012 Debentures - 225,000
December 2012 Debentures - 425,000
November 2013 Debentures - 172,000
July 2014 Debentures - 3,140,000
October 2014 Debentures - 1,250,000
March 2015 Debentures - 2,175,000
July 2015 Debentures - 500,000
October 2015 Debentures - 330,000
November 2015 Debentures - 190,000
December 2015 Debentures - 200,000
January 2016 Debentures - 150,000
May 2016 Debentures - 1,503,000
September 2016 Debentures - 250,000
January 2017 Debentures - -
March 2017 Debentures - -
April 2017 Debentures - -
July 2017 Debentures - -
August 2017 Debentures -
Total convertible debentures $ - $ 11,144,000
Less: discount - (794,000 )
Total convertible debentures, net of discount $ - $ 10,350,000
Total short term convertible debentures, net of discount $ - $ 10,350,000 Settlement Note Payable On August 8, 2012, a Settlement Agreement and
Mutual General Release ("Agreement") was made by and between GT Biopharma and Bristol Investment Fund, Ltd., in order to
settle certain claims regarding certain convertible debentures held by Bristol. Pursuant to the Agreement, GT Biopharma shall
pay Bristol (half of which payment would redound to Theorem Capital LLC (“Theorem”)) a total of $1,119,778 as payment
in full for the losses suffered and all costs incurred by Bristol in connection with the Transaction. Payment of such $1,119,778
shall be made as follows: GT Biopharma shall issue restricted common stock to each of Bristol and Theorem, in an amount such that
each Bristol and Theorem shall hold no more than 9.99% of the outstanding shares of GT Biopharma (including any shares that each
may hold as of the date of issuance). The shares so issued represent $417,475.65 of the $1,119,778 payment (371 shares at $1,125.00
per share, of which 122 will be retained by Bristol and 249 will be issued to Theorem). The remaining balance of the payment shall
be made in the form of two convertible promissory notes in the respective amounts of $422,357.75 for Bristol and $279,944.60 for
Theorem (collectively, the “Notes”) with a maturity of December 1, 2017 having an 8% annual interest rate, with interest
only accruing until January 1, 2013, and then level payments of $3,750 each beginning January 1, 2013 until paid in full on December
1, 2017. In the event a default in the monthly payments on the Notes has occurred and is continuing each holder of the Notes shall
be permitted to convert the unpaid principal and interest of the Notes into shares of GT Biopharma at $120.00 cents per share.
In the absence of such continuing default no conversion of the Notes will be permitted. GT Biopharma will have the right to repay
the Notes in full at any time without penalty. On August 31,2017 the Company converted the
remaining balance of $691,000 of the Settlement Note Payable into common stock of the Company. Demand Notes On February 7, 2011 the Company entered into
a convertible demand promissory note with Bristol pursuant to which Bristol purchased an aggregate principal amount of $31,375
of convertible demand promissory notes for an aggregate purchase price of $25,000 (the “February 2011 Bristol Note”).
The February 2011 Bristol Note is convertible into shares of common stock of the Company at a price equal to the lesser of (i)
$15.00 or (ii) the average of the three (3) lowest intra-day trading prices of the Common Stock during the 20 Trading Days immediately
prior to the date on which the Notice of Conversion is delivered to the Company. During the
quarter ended March 31, 2017 the Company converted the entire balance of $31,375 into common stock of the Company. On March 4, 2011 the Company entered
into a convertible demand promissory note with Bristol pursuant to which Bristol purchased an aggregate principal amount of $31,375
of convertible demand promissory notes for an aggregate purchase price of $25,000 (the “March 2011 Bristol Note”).
The March 2011 Bristol Note is convertible at the option of the holder at any time into shares of common stock, at a price equal
to the lesser of (i) $15.00 or (ii) the average of the three (3) lowest intra-day trading prices of the Common Stock during the
20 Trading Days immediately prior to the date on which the Notice of Conversion is delivered to the Company. During
the quarter ended March 31, 2017 the Company converted the entire balance of $31,375 into common stock of the Company. On October 26, 2011 the Company entered into
a convertible demand promissory note with Theorem pursuant to which Theorem purchased an aggregate principal amount of $200,000
of convertible demand promissory notes for an aggregate purchase price of $157,217 (the “October 2011 Theorem Note”).
The October 2011 Theorem Note is convertible into shares of common stock of the Company, at a price equal to the lesser of (i)
$15.00 or (ii) the average of the three (3) lowest intra-day trading prices of the Common Stock during the 20 Trading Days immediately
prior to the date on which the Notice of Conversion is delivered to the Company. During the
quarter ended March 31, 2017 the Company converted the entire balance of $200,000 into common stock of the Company. In December, 2013, the Company entered into
a convertible demand promissory note with an initial principal balance of $189,662 convertible at a price equal to the lesser of
(i) $15.00 or (ii) the average of the three (3) lowest intra-day trading prices of the Common Stock during the 20 Trading Days
immediately prior to the date on which the Notice of Conversion is delivered to the Company. On
August 31,2017, the Company converted the remaining balance of $189,662 of this Demand Note Payable into common stock of the Company. Financing Agreement 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outstanding principal of all Advances under the Line of Credit will
bear interest at the rate of interest of prime plus 2 percent per annum. There is $31,000 due on this credit line at September
30, 2017. </t>
  </si>
  <si>
    <t>Note 3 - Stockholders' Equity</t>
  </si>
  <si>
    <t>Equity [Abstract]</t>
  </si>
  <si>
    <t xml:space="preserve">Stock Split In July 2017, the Company approved a one for
three hundred reverse stock split. The Company has reported the effect of the split retroactively for all periods presented. Common Shares In July 2017, the Company amended its articles
of incorporation to change the number of authorized common shares to 750,000,000 shares of $.001 par value stock. Common Stock On September
1, 2017, the Company entered into an Agreement and Plan of Merger whereby it acquired 100% of the issued and outstanding capital
stock of Georgetown Translational Pharmaceuticals, Inc. (GTP). GTP is a biotechnology company focused on acquiring or discovering
and patenting late-stage, de-risked, and close-to-market improved treatments for CNS disease (Neurology and Pain) and shepherding
the products through the FDA approval process to the NDA. In exchange for the ownership of GTP, the Company issued a total of 16,927,878
shares of its common stock to the three prior owners of GTP which represents 33% of the issued and outstanding capital stock of
the Company. During
the nine months ended September 30, 2017, the Company has issued a total of 17,706,073 shares of common stock in exchange for the
cancellation of debt in the total amount of $18,320,000 and interest in the total amount of $5,186,000. During
the nine months ended September 30, 2017, the Company issued 496,855 shares of common stock upon the exercise of warrants on a
cashless basis. During
the nine months ended September 30, 2017, the Company converted 25,000 Series H and 1,666,667 Series I shares of preferred stock
into 5,327,734 shares of common stock. Preferred Stock On September 1, 2017, the Company authorized
2,000,000 shares of Series J Preferred Stock. Shares of Series J Preferred Stock will have the same voting rights as shares of
common stock with each share of Series J Preferred Stock entitled to one vote at a meeting of the shareholders of the Corporation.
Shares of Series J Preferred Stock will not be entitled to receive any dividends, unless and until specifically declared by our
board of directors. The holders of the Series J Preferred Stock will participate, on an as-if-converted-to-common stock basis,
in any dividends to the holders of common stock. Each share of the Series J Preferred Stock is convertible into one share of our
common stock at any time at the option of the holder. On September
1, 2017 the Company issued a total of 700,278 shares of in
exchange for the cancellation of debt in the total amount of $840,000. On September
1, 2017 the Company issued 5,046 shares of upon the exercise
of warrants on a cashless basis. On September
1, 2017 the Company also issued 600,000 Series J Preferred Stock </t>
  </si>
  <si>
    <t>Note 4 - Stock Options and Warrants</t>
  </si>
  <si>
    <t>Guarantees [Abstract]</t>
  </si>
  <si>
    <t xml:space="preserve">Stock Options Following is a summary of the stock option activity:
Options Outstanding Weighted Average Exercise Price
Outstanding as of December 31, 2016 1,246 $ 1,428.12
Granted - -
Forfeited - -
Exercised - -
Outstanding as of September 30, 2017 1,246 $ 1,428.12 Warrants Following is a summary of the warrant activity:
Warrants Outstanding Weighted Average Exercise Price
Outstanding as of December 31, 2016 15,550 $ 15.00
Granted 486,351 15.00
Forfeited - -
Exercised (501,901 ) 15.00
Outstanding as of September 30, 2017 - $ - </t>
  </si>
  <si>
    <t>Note 5 - Commitments and Contingencies</t>
  </si>
  <si>
    <t>Note 5 - Commitments And Contingencies</t>
  </si>
  <si>
    <t xml:space="preserve">Leases On September 1, 2017, the Company has entered
into a three-year lease agreement for its office in Washington, D.C. In addition to minimum rent, certain leases require payment
of real estate taxes, insurance, common area maintenance charges and other executory costs. These executory costs are not included
in the table below. The Company recognizes rent expense under such arrangements on a straight-line basis over the effective term
of each lease. The following table summarizes the Company’s
future minimum lease commitments as of September 30, 2017 (in thousands):
Year ending December 31:
2017 $ 27,000
2018 108,000
2019 108,000
2020 81,000
Total minimum lease payments $ 324,000 Rent expense for the nine months ended
September 30, 2017 and 2016 was $9,000 and $-0-, respectively. Employment Agreements We entered
into employment contracts with our executive officers on September 1, 2017, with Mr. Cataldo as executive chairman, Dr. Clarence-Smith
as chief executive officer, Dr. Urbanski as chief medical officer and Mr. Weldon as chief financial officer. Mr. Cataldo’s
contract is for three years. Under the terms of his contract, he received an up-front restricted stock award of 5,129,600 common
shares and will be paid an annual salary of $500,000. Dr. Clarence-Smith’s contract is for three years. Under the terms of
her contract, she will receive an annual salary of $500,000 and an up-front restricted stock award in an amount to be determined
by our board. Dr. Urbanski’s contract is for three years. Under the terms of his contract, he received a restricted stock
award of common shares that vest over two years and will be paid an annual
salary of $400,000. All three executives are entitled to participate in any of our performance business plan. Mr. Weldon’s
contract is for three years pursuant to which he received an up-front restricted stock award of 2,564,830 common shares and will
be paid an annual salary of $400,000. All three executives are entitled to participate in any performance business plan established
by us. If any of our executive officers’ employment
with us is terminated involuntarily, or any executive resigns with good reason as a result of a change in control, the executive
will receive (i) all compensation and benefits earned through the date of termination of employment; (ii) a lump-sum payment equal
to the greater of (a) the bonus paid or payable to the executive for the year immediately prior to the year in which the change
in control occurred and (b) the target bonus under the performance bonus plan in effect immediately prior to the year in which
the change in control occurs; (iii) a lump-sum payment equivalent to the remaining base salary (as it was in effect immediately
prior to the change in control) due to the executive from the date of involuntary termination to the end of the term of the employment
agreement or one half of the executive’s base salary then in effect, whichever is the greater; and (iv) reimbursement
for the cost of medical, life, disability insurance coverage at a level equivalent to that provided by us for a period expiring
upon the earlier of (a) one year or (b) the time the executive begins alternative employment where said insurance coverage is available
and offered to the executive. </t>
  </si>
  <si>
    <t>Note 6 - Subsequent Events</t>
  </si>
  <si>
    <t>Subsequent Events [Abstract]</t>
  </si>
  <si>
    <t>Note 5 - Subsequent Events</t>
  </si>
  <si>
    <t xml:space="preserve">The
Company evaluated subsequent events from September 30, 2017 through the date of this filing and concluded that no subsequent events
have occurred that would require recognition or disclosure in the consolidated financial statements. </t>
  </si>
  <si>
    <t>Note 1 - The Company and Summary of Significant Accounting Policies (Policies)</t>
  </si>
  <si>
    <t>Company And Summary Of Significant Accounting Policies Policies</t>
  </si>
  <si>
    <t>Going Concern</t>
  </si>
  <si>
    <t>As shown in the accompanying consolidated financial
statements, the Company has incurred an accumulated deficit of $261,870,000 through September 30, 2017. On a consolidated
basis, the Company had cash and cash equivalents of $2,732,000 at September 30, 2017.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 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t>
  </si>
  <si>
    <t>Use of Estimates</t>
  </si>
  <si>
    <t xml:space="preserve">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t>
  </si>
  <si>
    <t>Basis of Consolidation and Comprehensive Income</t>
  </si>
  <si>
    <t xml:space="preserve">The accompanying consolidated financial statements
include the accounts of GT Biopharma, Inc. and its subsidiaries. All intercompany balances and transactions have been eliminated.
The Company's financial statements are prepared using the accrual method of accounting. </t>
  </si>
  <si>
    <t>Basis of Presentation</t>
  </si>
  <si>
    <t xml:space="preserve">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6.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t>
  </si>
  <si>
    <t>Cash and Cash Equivalents</t>
  </si>
  <si>
    <t xml:space="preserve">The Company considers all highly liquid investments
with original maturities of three months or less to be cash equivalents. </t>
  </si>
  <si>
    <t>Concentrations of Credit Risk</t>
  </si>
  <si>
    <t xml:space="preserve">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s balances in excess of this limit totaling 2,480,141 at September 30, 2017. </t>
  </si>
  <si>
    <t>Fair Value of Financial Instruments</t>
  </si>
  <si>
    <t xml:space="preserve">The carrying amounts of cash and cash equivalents,
restricted cash, accounts receivable, inventory, accounts payable and accrued expenses approximate fair value because of the short-term
nature of these instruments. The fair value of debt is based upon current interest rates for debt instruments with comparable maturities
and characteristics and approximates the carrying amount. </t>
  </si>
  <si>
    <t>Stock Based Compensation to Employees</t>
  </si>
  <si>
    <t xml:space="preserve">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nine months ended September 30, 2017 and 2016, respectively </t>
  </si>
  <si>
    <t>Recent Accounting Pronouncement</t>
  </si>
  <si>
    <t xml:space="preserve">In February 2016, the FASB issued ASU 2016-02,
Leases (Topic 842), which requires lessees to recognize almost all leases on their balance sheet as a right-of-use asset and a
lease liability. Lessees are required to be classified as either operating or finance on the income statements based on criteria
that are largely similar to those applied in current lease accounting. The guidance becomes effective
on January 1, 2019 and early adoption is permitted. In July 2017, The Financial Accounting Standards
Board issued Accounting Standards Update 2017-11 “Earnings per Share (Topic 260), Distinguishing Liabilities from Equity
(Topic 480), Derivatives and Hedging (Topic 815)” (“ASU 2017-11”) to address narrow issues identified as a result
of the complexity associated with applying generally accepted accounting principles (GAAP) for certain financial instruments with
characteristics of liabilities and equity. Part I of the amendment change the classification analysis of certain equity-linked
financial instruments (or embedded features) with down round features. The amendments also clarify existing disclosure requirements
for equity-classified instruments. Part II of the update recharacterize the indefinite deferral of certain provisions
of Topic 480 that now are presented as pending content in the Codification, to a scope exception. Those amendments do not have
an accounting effect. Part I of ASU 2017-11 is effective for public business entities for fiscal years, and interim period within
those fiscal years, beginning after December 15, 2018, with early adoption permitted. The Company had a number of equity linked
financial instruments with down round provisions which were converted to common stock during the quarter ended September 30, 2017. </t>
  </si>
  <si>
    <t>Impairment of Long Lived Assets</t>
  </si>
  <si>
    <t xml:space="preserve">The Company's long-lived assets currently consist
of capitalized paten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 </t>
  </si>
  <si>
    <t>Income Taxes</t>
  </si>
  <si>
    <t xml:space="preserve">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t>
  </si>
  <si>
    <t>Net Income (Loss) per Share</t>
  </si>
  <si>
    <t xml:space="preserve">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1,514,905 and 128,034 as of September 30, 2017 and 2016, respectively. </t>
  </si>
  <si>
    <t>Goodwill and Other Intangible Assets</t>
  </si>
  <si>
    <t xml:space="preserve">Certain intangible assets were acquired as part
of a business combination, and have been capitalized at their acquisition date fair value. Acquired definite life intangible assets
are amortized using the straight-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
  </si>
  <si>
    <t>Patents</t>
  </si>
  <si>
    <t xml:space="preserve">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t>
  </si>
  <si>
    <t>Fixed Assets</t>
  </si>
  <si>
    <t xml:space="preserve">Fixed assets are stated at cost. Depreciation
is computed on a straight-line basis over the estimated useful lives of the assets, which are 3 to 10 years for machinery
and equipment and the shorter of the lease term or estimated economic life for leasehold improvements. </t>
  </si>
  <si>
    <t>Fair Value</t>
  </si>
  <si>
    <t xml:space="preserve">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
  </si>
  <si>
    <t>Research and Development</t>
  </si>
  <si>
    <t xml:space="preserve">Research and development costs are expensed
as incurred and reported as research and development expense. Research and development costs totaling $911,000 and $725,000 for
the nine months ended September 30, 2017 and 2016, respectively. </t>
  </si>
  <si>
    <t>Revenue Recognition</t>
  </si>
  <si>
    <t xml:space="preserve">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t>
  </si>
  <si>
    <t>Note 2 - Debt (Tables)</t>
  </si>
  <si>
    <t>Note 2 - Debt Tables</t>
  </si>
  <si>
    <t xml:space="preserve">Note Agreement
Balance at September 30, 2017 Balance at December 31, 2016
2009 Debentures $ - $ 305,000
June 2011 Debentures - 64,000
November 2011 Debentures - 125,000
March 2012 Debentures - 140,000
May 2012 Debentures - 225,000
December 2012 Debentures - 425,000
November 2013 Debentures - 172,000
July 2014 Debentures - 3,140,000
October 2014 Debentures - 1,250,000
March 2015 Debentures - 2,175,000
July 2015 Debentures - 500,000
October 2015 Debentures - 330,000
November 2015 Debentures - 190,000
December 2015 Debentures - 200,000
January 2016 Debentures - 150,000
May 2016 Debentures - 1,503,000
September 2016 Debentures - 250,000
January 2017 Debentures - -
March 2017 Debentures - -
April 2017 Debentures - -
July 2017 Debentures - -
August 2017 Debentures -
Total convertible debentures $ - $ 11,144,000
Less: discount - (794,000 )
Total convertible debentures, net of discount $ - $ 10,350,000
Total short term convertible debentures, net of discount $ - $ 10,350,000 </t>
  </si>
  <si>
    <t>Note 4 - Stock Options and Warrants (Tables)</t>
  </si>
  <si>
    <t>Stock Options And Warrants Tables</t>
  </si>
  <si>
    <t>Summary of the stock option activity</t>
  </si>
  <si>
    <t xml:space="preserve">Options Outstanding Weighted Average Exercise Price
Outstanding as of December 31, 2016 1,246 $ 1,428.12
Granted - -
Forfeited - -
Exercised - -
Outstanding as of September 30, 2017 1,246 $ 1,428.12 </t>
  </si>
  <si>
    <t>Summary of the warrant activity</t>
  </si>
  <si>
    <t xml:space="preserve">Warrants Outstanding Weighted Average Exercise Price
Outstanding as of December 31, 2016 15,550 $ 15.00
Granted 486,351 15.00
Forfeited - -
Exercised (501,901 ) 15.00
Outstanding as of September 30, 2017 - $ - </t>
  </si>
  <si>
    <t>Note 5 - Commitments and Contingencies (Tables)</t>
  </si>
  <si>
    <t>Note 5 - Commitments And Contingencies Tables</t>
  </si>
  <si>
    <t>Future minimum lease commitments</t>
  </si>
  <si>
    <t xml:space="preserve">Year ending December 31:
2017 $ 27,000
2018 108,000
2019 108,000
2020 81,000
Total minimum lease payments $ 324,000 </t>
  </si>
  <si>
    <t>Note 1 - The Company and Summary of Significant Accounting Policies (Details Narrative) - USD ($)</t>
  </si>
  <si>
    <t>Dec. 31, 2015</t>
  </si>
  <si>
    <t>Company And Summary Of Significant Accounting Policies Tables</t>
  </si>
  <si>
    <t>Cash and cash equivalent</t>
  </si>
  <si>
    <t>Diluted shares excluded from calcuation of EPS</t>
  </si>
  <si>
    <t>Note 2 - Debt (Details) - USD ($)</t>
  </si>
  <si>
    <t>Total convertible debentures</t>
  </si>
  <si>
    <t>Less: discount</t>
  </si>
  <si>
    <t>Total convertible debentures, net of discount</t>
  </si>
  <si>
    <t>Note 4 - Stock Options and Warrants (Details) - Stock Options</t>
  </si>
  <si>
    <t>Sep. 30, 2017$ / sharesshares</t>
  </si>
  <si>
    <t>Options Outstanding</t>
  </si>
  <si>
    <t>Outstanding as of December 31, 2016 | shares</t>
  </si>
  <si>
    <t>Granted | shares</t>
  </si>
  <si>
    <t>Forfeited | shares</t>
  </si>
  <si>
    <t>Exercised | shares</t>
  </si>
  <si>
    <t>Outstanding as of June 30, 2017 | shares</t>
  </si>
  <si>
    <t>Weighted Average Exercise Price</t>
  </si>
  <si>
    <t>Outstanding as of December 31, 2016 | $ / shares</t>
  </si>
  <si>
    <t>Granted | $ / shares</t>
  </si>
  <si>
    <t>Forfeited | $ / shares</t>
  </si>
  <si>
    <t>Exercised | $ / shares</t>
  </si>
  <si>
    <t>Outstanding as of June 30, 2017 | $ / shares</t>
  </si>
  <si>
    <t>Note 4 - Stock Options and Warrants (Details 1) - WarrantMember</t>
  </si>
  <si>
    <t>Warrants Outstanding</t>
  </si>
  <si>
    <t>Note 5 - Commitments and Contingencies (Details)</t>
  </si>
  <si>
    <t>Sep. 30, 2017USD ($)</t>
  </si>
  <si>
    <t>Note 5 - Commitments And Contingencies Details</t>
  </si>
  <si>
    <t>Total minimum lease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976797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row r="20" spans="1:2">
      <c r="A20" s="4" t="s">
        <v>186</v>
      </c>
      <c r="B20" s="4" t="s">
        <v>187</v>
      </c>
    </row>
    <row r="21" spans="1:2">
      <c r="A21" s="4" t="s">
        <v>188</v>
      </c>
      <c r="B21"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47</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3</v>
      </c>
      <c r="B1" s="2" t="s">
        <v>79</v>
      </c>
      <c r="D1" s="2" t="s">
        <v>1</v>
      </c>
    </row>
    <row r="2" spans="1:7">
      <c r="B2" s="2" t="s">
        <v>2</v>
      </c>
      <c r="C2" s="2" t="s">
        <v>80</v>
      </c>
      <c r="D2" s="2" t="s">
        <v>2</v>
      </c>
      <c r="E2" s="2" t="s">
        <v>80</v>
      </c>
      <c r="F2" s="2" t="s">
        <v>28</v>
      </c>
      <c r="G2" s="2" t="s">
        <v>204</v>
      </c>
    </row>
    <row r="3" spans="1:7">
      <c r="A3" s="3" t="s">
        <v>205</v>
      </c>
    </row>
    <row r="4" spans="1:7">
      <c r="A4" s="4" t="s">
        <v>58</v>
      </c>
      <c r="B4" s="7" t="n">
        <v>-261870000</v>
      </c>
      <c r="D4" s="7" t="n">
        <v>-261870000</v>
      </c>
      <c r="F4" s="7" t="n">
        <v>-124649000</v>
      </c>
    </row>
    <row r="5" spans="1:7">
      <c r="A5" s="4" t="s">
        <v>206</v>
      </c>
      <c r="B5" s="7" t="n">
        <v>2732000</v>
      </c>
      <c r="C5" s="7" t="n">
        <v>154000</v>
      </c>
      <c r="D5" s="5" t="n">
        <v>2732000</v>
      </c>
      <c r="E5" s="7" t="n">
        <v>154000</v>
      </c>
      <c r="F5" s="7" t="n">
        <v>19000</v>
      </c>
      <c r="G5" s="7" t="n">
        <v>47000</v>
      </c>
    </row>
    <row r="6" spans="1:7">
      <c r="A6" s="4" t="s">
        <v>207</v>
      </c>
      <c r="B6" s="5" t="n">
        <v>1514905</v>
      </c>
      <c r="C6" s="5" t="n">
        <v>128034</v>
      </c>
    </row>
    <row r="7" spans="1:7">
      <c r="A7" s="4" t="s">
        <v>88</v>
      </c>
      <c r="B7" s="7" t="n">
        <v>526000</v>
      </c>
      <c r="C7" s="7" t="n">
        <v>250000</v>
      </c>
      <c r="D7" s="7" t="n">
        <v>911000</v>
      </c>
      <c r="E7" s="7" t="n">
        <v>725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8</v>
      </c>
      <c r="B1" s="2" t="s">
        <v>2</v>
      </c>
      <c r="C1" s="2" t="s">
        <v>28</v>
      </c>
    </row>
    <row r="2" spans="1:3">
      <c r="A2" s="4" t="s">
        <v>209</v>
      </c>
      <c r="B2" s="7" t="n">
        <v>0</v>
      </c>
      <c r="C2" s="7" t="n">
        <v>11144000</v>
      </c>
    </row>
    <row r="3" spans="1:3">
      <c r="A3" s="4" t="s">
        <v>210</v>
      </c>
      <c r="B3" s="5" t="n">
        <v>0</v>
      </c>
      <c r="C3" s="5" t="n">
        <v>-794000</v>
      </c>
    </row>
    <row r="4" spans="1:3">
      <c r="A4" s="4" t="s">
        <v>211</v>
      </c>
      <c r="B4" s="5" t="n">
        <v>0</v>
      </c>
      <c r="C4" s="5" t="n">
        <v>10350000</v>
      </c>
    </row>
    <row r="5" spans="1:3">
      <c r="A5" s="10" t="n">
        <v>1</v>
      </c>
    </row>
    <row r="6" spans="1:3">
      <c r="A6" s="4" t="s">
        <v>209</v>
      </c>
      <c r="B6" s="5" t="n">
        <v>0</v>
      </c>
      <c r="C6" s="5" t="n">
        <v>305000</v>
      </c>
    </row>
    <row r="7" spans="1:3">
      <c r="A7" s="10" t="n">
        <v>2</v>
      </c>
    </row>
    <row r="8" spans="1:3">
      <c r="A8" s="4" t="s">
        <v>209</v>
      </c>
      <c r="B8" s="5" t="n">
        <v>0</v>
      </c>
      <c r="C8" s="5" t="n">
        <v>64000</v>
      </c>
    </row>
    <row r="9" spans="1:3">
      <c r="A9" s="10" t="n">
        <v>3</v>
      </c>
    </row>
    <row r="10" spans="1:3">
      <c r="A10" s="4" t="s">
        <v>209</v>
      </c>
      <c r="B10" s="5" t="n">
        <v>0</v>
      </c>
      <c r="C10" s="5" t="n">
        <v>125000</v>
      </c>
    </row>
    <row r="11" spans="1:3">
      <c r="A11" s="10" t="n">
        <v>4</v>
      </c>
    </row>
    <row r="12" spans="1:3">
      <c r="A12" s="4" t="s">
        <v>209</v>
      </c>
      <c r="B12" s="5" t="n">
        <v>0</v>
      </c>
      <c r="C12" s="5" t="n">
        <v>140000</v>
      </c>
    </row>
    <row r="13" spans="1:3">
      <c r="A13" s="10" t="n">
        <v>5</v>
      </c>
    </row>
    <row r="14" spans="1:3">
      <c r="A14" s="4" t="s">
        <v>209</v>
      </c>
      <c r="B14" s="5" t="n">
        <v>0</v>
      </c>
      <c r="C14" s="5" t="n">
        <v>225000</v>
      </c>
    </row>
    <row r="15" spans="1:3">
      <c r="A15" s="10" t="n">
        <v>6</v>
      </c>
    </row>
    <row r="16" spans="1:3">
      <c r="A16" s="4" t="s">
        <v>209</v>
      </c>
      <c r="B16" s="5" t="n">
        <v>0</v>
      </c>
      <c r="C16" s="5" t="n">
        <v>425000</v>
      </c>
    </row>
    <row r="17" spans="1:3">
      <c r="A17" s="10" t="n">
        <v>7</v>
      </c>
    </row>
    <row r="18" spans="1:3">
      <c r="A18" s="4" t="s">
        <v>209</v>
      </c>
      <c r="B18" s="5" t="n">
        <v>0</v>
      </c>
      <c r="C18" s="5" t="n">
        <v>172000</v>
      </c>
    </row>
    <row r="19" spans="1:3">
      <c r="A19" s="10" t="n">
        <v>8</v>
      </c>
    </row>
    <row r="20" spans="1:3">
      <c r="A20" s="4" t="s">
        <v>209</v>
      </c>
      <c r="B20" s="5" t="n">
        <v>0</v>
      </c>
      <c r="C20" s="5" t="n">
        <v>3140000</v>
      </c>
    </row>
    <row r="21" spans="1:3">
      <c r="A21" s="10" t="n">
        <v>9</v>
      </c>
    </row>
    <row r="22" spans="1:3">
      <c r="A22" s="4" t="s">
        <v>209</v>
      </c>
      <c r="B22" s="5" t="n">
        <v>0</v>
      </c>
      <c r="C22" s="5" t="n">
        <v>1250000</v>
      </c>
    </row>
    <row r="23" spans="1:3">
      <c r="A23" s="10" t="n">
        <v>10</v>
      </c>
    </row>
    <row r="24" spans="1:3">
      <c r="A24" s="4" t="s">
        <v>209</v>
      </c>
      <c r="B24" s="5" t="n">
        <v>0</v>
      </c>
      <c r="C24" s="5" t="n">
        <v>2175000</v>
      </c>
    </row>
    <row r="25" spans="1:3">
      <c r="A25" s="10" t="n">
        <v>11</v>
      </c>
    </row>
    <row r="26" spans="1:3">
      <c r="A26" s="4" t="s">
        <v>209</v>
      </c>
      <c r="B26" s="5" t="n">
        <v>0</v>
      </c>
      <c r="C26" s="5" t="n">
        <v>500000</v>
      </c>
    </row>
    <row r="27" spans="1:3">
      <c r="A27" s="10" t="n">
        <v>12</v>
      </c>
    </row>
    <row r="28" spans="1:3">
      <c r="A28" s="4" t="s">
        <v>209</v>
      </c>
      <c r="B28" s="5" t="n">
        <v>0</v>
      </c>
      <c r="C28" s="5" t="n">
        <v>330000</v>
      </c>
    </row>
    <row r="29" spans="1:3">
      <c r="A29" s="10" t="n">
        <v>13</v>
      </c>
    </row>
    <row r="30" spans="1:3">
      <c r="A30" s="4" t="s">
        <v>209</v>
      </c>
      <c r="B30" s="5" t="n">
        <v>0</v>
      </c>
      <c r="C30" s="5" t="n">
        <v>190000</v>
      </c>
    </row>
    <row r="31" spans="1:3">
      <c r="A31" s="10" t="n">
        <v>14</v>
      </c>
    </row>
    <row r="32" spans="1:3">
      <c r="A32" s="4" t="s">
        <v>209</v>
      </c>
      <c r="B32" s="5" t="n">
        <v>0</v>
      </c>
      <c r="C32" s="5" t="n">
        <v>200000</v>
      </c>
    </row>
    <row r="33" spans="1:3">
      <c r="A33" s="10" t="n">
        <v>15</v>
      </c>
    </row>
    <row r="34" spans="1:3">
      <c r="A34" s="4" t="s">
        <v>209</v>
      </c>
      <c r="B34" s="5" t="n">
        <v>0</v>
      </c>
      <c r="C34" s="5" t="n">
        <v>150000</v>
      </c>
    </row>
    <row r="35" spans="1:3">
      <c r="A35" s="10" t="n">
        <v>16</v>
      </c>
    </row>
    <row r="36" spans="1:3">
      <c r="A36" s="4" t="s">
        <v>209</v>
      </c>
      <c r="B36" s="5" t="n">
        <v>0</v>
      </c>
      <c r="C36" s="5" t="n">
        <v>1503000</v>
      </c>
    </row>
    <row r="37" spans="1:3">
      <c r="A37" s="10" t="n">
        <v>17</v>
      </c>
    </row>
    <row r="38" spans="1:3">
      <c r="A38" s="4" t="s">
        <v>209</v>
      </c>
      <c r="B38" s="5" t="n">
        <v>0</v>
      </c>
      <c r="C38" s="5" t="n">
        <v>250000</v>
      </c>
    </row>
    <row r="39" spans="1:3">
      <c r="A39" s="10" t="n">
        <v>18</v>
      </c>
    </row>
    <row r="40" spans="1:3">
      <c r="A40" s="4" t="s">
        <v>209</v>
      </c>
      <c r="B40" s="5" t="n">
        <v>0</v>
      </c>
      <c r="C40" s="5" t="n">
        <v>0</v>
      </c>
    </row>
    <row r="41" spans="1:3">
      <c r="A41" s="10" t="n">
        <v>19</v>
      </c>
    </row>
    <row r="42" spans="1:3">
      <c r="A42" s="4" t="s">
        <v>209</v>
      </c>
      <c r="B42" s="5" t="n">
        <v>0</v>
      </c>
      <c r="C42" s="5" t="n">
        <v>0</v>
      </c>
    </row>
    <row r="43" spans="1:3">
      <c r="A43" s="10" t="n">
        <v>20</v>
      </c>
    </row>
    <row r="44" spans="1:3">
      <c r="A44" s="4" t="s">
        <v>209</v>
      </c>
      <c r="B44" s="5" t="n">
        <v>0</v>
      </c>
      <c r="C44" s="7" t="n">
        <v>0</v>
      </c>
    </row>
    <row r="45" spans="1:3">
      <c r="A45" s="10" t="n">
        <v>21</v>
      </c>
    </row>
    <row r="46" spans="1:3">
      <c r="A46" s="4" t="s">
        <v>209</v>
      </c>
      <c r="B46" s="7"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212</v>
      </c>
      <c r="B1" s="2" t="s">
        <v>1</v>
      </c>
    </row>
    <row r="2" spans="1:2">
      <c r="B2" s="2" t="s">
        <v>213</v>
      </c>
    </row>
    <row r="3" spans="1:2">
      <c r="A3" s="3" t="s">
        <v>214</v>
      </c>
    </row>
    <row r="4" spans="1:2">
      <c r="A4" s="4" t="s">
        <v>215</v>
      </c>
      <c r="B4" s="5" t="n">
        <v>1246</v>
      </c>
    </row>
    <row r="5" spans="1:2">
      <c r="A5" s="4" t="s">
        <v>216</v>
      </c>
      <c r="B5" s="5" t="n">
        <v>0</v>
      </c>
    </row>
    <row r="6" spans="1:2">
      <c r="A6" s="4" t="s">
        <v>217</v>
      </c>
      <c r="B6" s="5" t="n">
        <v>0</v>
      </c>
    </row>
    <row r="7" spans="1:2">
      <c r="A7" s="4" t="s">
        <v>218</v>
      </c>
      <c r="B7" s="5" t="n">
        <v>0</v>
      </c>
    </row>
    <row r="8" spans="1:2">
      <c r="A8" s="4" t="s">
        <v>219</v>
      </c>
      <c r="B8" s="5" t="n">
        <v>1246</v>
      </c>
    </row>
    <row r="9" spans="1:2">
      <c r="A9" s="3" t="s">
        <v>220</v>
      </c>
    </row>
    <row r="10" spans="1:2">
      <c r="A10" s="4" t="s">
        <v>221</v>
      </c>
      <c r="B10" s="9" t="n">
        <v>1428.12</v>
      </c>
    </row>
    <row r="11" spans="1:2">
      <c r="A11" s="4" t="s">
        <v>222</v>
      </c>
      <c r="B11" s="5" t="n">
        <v>0</v>
      </c>
    </row>
    <row r="12" spans="1:2">
      <c r="A12" s="4" t="s">
        <v>223</v>
      </c>
      <c r="B12" s="5" t="n">
        <v>0</v>
      </c>
    </row>
    <row r="13" spans="1:2">
      <c r="A13" s="4" t="s">
        <v>224</v>
      </c>
      <c r="B13" s="5" t="n">
        <v>0</v>
      </c>
    </row>
    <row r="14" spans="1:2">
      <c r="A14" s="4" t="s">
        <v>225</v>
      </c>
      <c r="B14" s="9" t="n">
        <v>1428.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226</v>
      </c>
      <c r="B1" s="2" t="s">
        <v>1</v>
      </c>
    </row>
    <row r="2" spans="1:2">
      <c r="B2" s="2" t="s">
        <v>213</v>
      </c>
    </row>
    <row r="3" spans="1:2">
      <c r="A3" s="3" t="s">
        <v>227</v>
      </c>
    </row>
    <row r="4" spans="1:2">
      <c r="A4" s="4" t="s">
        <v>215</v>
      </c>
      <c r="B4" s="5" t="n">
        <v>15550</v>
      </c>
    </row>
    <row r="5" spans="1:2">
      <c r="A5" s="4" t="s">
        <v>216</v>
      </c>
      <c r="B5" s="5" t="n">
        <v>486351</v>
      </c>
    </row>
    <row r="6" spans="1:2">
      <c r="A6" s="4" t="s">
        <v>217</v>
      </c>
      <c r="B6" s="5" t="n">
        <v>0</v>
      </c>
    </row>
    <row r="7" spans="1:2">
      <c r="A7" s="4" t="s">
        <v>218</v>
      </c>
      <c r="B7" s="5" t="n">
        <v>-501901</v>
      </c>
    </row>
    <row r="8" spans="1:2">
      <c r="A8" s="4" t="s">
        <v>219</v>
      </c>
      <c r="B8" s="5" t="n">
        <v>0</v>
      </c>
    </row>
    <row r="9" spans="1:2">
      <c r="A9" s="3" t="s">
        <v>220</v>
      </c>
    </row>
    <row r="10" spans="1:2">
      <c r="A10" s="4" t="s">
        <v>221</v>
      </c>
      <c r="B10" s="7" t="n">
        <v>15</v>
      </c>
    </row>
    <row r="11" spans="1:2">
      <c r="A11" s="4" t="s">
        <v>222</v>
      </c>
      <c r="B11" s="5" t="n">
        <v>15</v>
      </c>
    </row>
    <row r="12" spans="1:2">
      <c r="A12" s="4" t="s">
        <v>223</v>
      </c>
      <c r="B12" s="5" t="n">
        <v>0</v>
      </c>
    </row>
    <row r="13" spans="1:2">
      <c r="A13" s="4" t="s">
        <v>224</v>
      </c>
      <c r="B13" s="5" t="n">
        <v>15</v>
      </c>
    </row>
    <row r="14" spans="1:2">
      <c r="A14" s="4" t="s">
        <v>225</v>
      </c>
      <c r="B14"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32000</v>
      </c>
      <c r="C3" s="7" t="n">
        <v>19000</v>
      </c>
    </row>
    <row r="4" spans="1:3">
      <c r="A4" s="4" t="s">
        <v>31</v>
      </c>
      <c r="B4" s="5" t="n">
        <v>0</v>
      </c>
      <c r="C4" s="5" t="n">
        <v>2000</v>
      </c>
    </row>
    <row r="5" spans="1:3">
      <c r="A5" s="4" t="s">
        <v>32</v>
      </c>
      <c r="B5" s="5" t="n">
        <v>2732000</v>
      </c>
      <c r="C5" s="5" t="n">
        <v>21000</v>
      </c>
    </row>
    <row r="6" spans="1:3">
      <c r="A6" s="4" t="s">
        <v>33</v>
      </c>
      <c r="B6" s="5" t="n">
        <v>253777000</v>
      </c>
      <c r="C6" s="5" t="n">
        <v>0</v>
      </c>
    </row>
    <row r="7" spans="1:3">
      <c r="A7" s="4" t="s">
        <v>34</v>
      </c>
      <c r="B7" s="5" t="n">
        <v>9000</v>
      </c>
      <c r="C7" s="5" t="n">
        <v>0</v>
      </c>
    </row>
    <row r="8" spans="1:3">
      <c r="A8" s="4" t="s">
        <v>35</v>
      </c>
      <c r="B8" s="5" t="n">
        <v>2000</v>
      </c>
      <c r="C8" s="5" t="n">
        <v>4000</v>
      </c>
    </row>
    <row r="9" spans="1:3">
      <c r="A9" s="4" t="s">
        <v>36</v>
      </c>
      <c r="B9" s="5" t="n">
        <v>253788000</v>
      </c>
      <c r="C9" s="5" t="n">
        <v>4000</v>
      </c>
    </row>
    <row r="10" spans="1:3">
      <c r="A10" s="4" t="s">
        <v>37</v>
      </c>
      <c r="B10" s="5" t="n">
        <v>256520000</v>
      </c>
      <c r="C10" s="5" t="n">
        <v>25000</v>
      </c>
    </row>
    <row r="11" spans="1:3">
      <c r="A11" s="3" t="s">
        <v>38</v>
      </c>
    </row>
    <row r="12" spans="1:3">
      <c r="A12" s="4" t="s">
        <v>39</v>
      </c>
      <c r="B12" s="5" t="n">
        <v>2714000</v>
      </c>
      <c r="C12" s="5" t="n">
        <v>2100000</v>
      </c>
    </row>
    <row r="13" spans="1:3">
      <c r="A13" s="4" t="s">
        <v>40</v>
      </c>
      <c r="B13" s="5" t="n">
        <v>0</v>
      </c>
      <c r="C13" s="5" t="n">
        <v>3800000</v>
      </c>
    </row>
    <row r="14" spans="1:3">
      <c r="A14" s="4" t="s">
        <v>41</v>
      </c>
      <c r="B14" s="5" t="n">
        <v>57000</v>
      </c>
      <c r="C14" s="5" t="n">
        <v>219000</v>
      </c>
    </row>
    <row r="15" spans="1:3">
      <c r="A15" s="4" t="s">
        <v>42</v>
      </c>
      <c r="B15" s="5" t="n">
        <v>31000</v>
      </c>
      <c r="C15" s="5" t="n">
        <v>31000</v>
      </c>
    </row>
    <row r="16" spans="1:3">
      <c r="A16" s="4" t="s">
        <v>43</v>
      </c>
      <c r="B16" s="5" t="n">
        <v>0</v>
      </c>
      <c r="C16" s="5" t="n">
        <v>417000</v>
      </c>
    </row>
    <row r="17" spans="1:3">
      <c r="A17" s="4" t="s">
        <v>44</v>
      </c>
      <c r="B17" s="5" t="n">
        <v>0</v>
      </c>
      <c r="C17" s="5" t="n">
        <v>691000</v>
      </c>
    </row>
    <row r="18" spans="1:3">
      <c r="A18" s="4" t="s">
        <v>45</v>
      </c>
      <c r="B18" s="5" t="n">
        <v>0</v>
      </c>
      <c r="C18" s="5" t="n">
        <v>452000</v>
      </c>
    </row>
    <row r="19" spans="1:3">
      <c r="A19" s="4" t="s">
        <v>46</v>
      </c>
      <c r="B19" s="5" t="n">
        <v>0</v>
      </c>
      <c r="C19" s="5" t="n">
        <v>10350000</v>
      </c>
    </row>
    <row r="20" spans="1:3">
      <c r="A20" s="4" t="s">
        <v>47</v>
      </c>
      <c r="B20" s="5" t="n">
        <v>0</v>
      </c>
      <c r="C20" s="5" t="n">
        <v>889000</v>
      </c>
    </row>
    <row r="21" spans="1:3">
      <c r="A21" s="4" t="s">
        <v>48</v>
      </c>
      <c r="B21" s="5" t="n">
        <v>2802000</v>
      </c>
      <c r="C21" s="5" t="n">
        <v>18949000</v>
      </c>
    </row>
    <row r="22" spans="1:3">
      <c r="A22" s="3" t="s">
        <v>49</v>
      </c>
    </row>
    <row r="23" spans="1:3">
      <c r="A23" s="4" t="s">
        <v>50</v>
      </c>
      <c r="B23" s="5" t="n">
        <v>2802000</v>
      </c>
      <c r="C23" s="5" t="n">
        <v>18949000</v>
      </c>
    </row>
    <row r="24" spans="1:3">
      <c r="A24" s="3" t="s">
        <v>51</v>
      </c>
    </row>
    <row r="25" spans="1:3">
      <c r="A25" s="4" t="s">
        <v>52</v>
      </c>
      <c r="B25" s="5" t="n">
        <v>1000</v>
      </c>
      <c r="C25" s="5" t="n">
        <v>1000</v>
      </c>
    </row>
    <row r="26" spans="1:3">
      <c r="A26" s="4" t="s">
        <v>53</v>
      </c>
      <c r="B26" s="5" t="n">
        <v>0</v>
      </c>
      <c r="C26" s="5" t="n">
        <v>0</v>
      </c>
    </row>
    <row r="27" spans="1:3">
      <c r="A27" s="4" t="s">
        <v>54</v>
      </c>
      <c r="B27" s="5" t="n">
        <v>0</v>
      </c>
      <c r="C27" s="5" t="n">
        <v>2000</v>
      </c>
    </row>
    <row r="28" spans="1:3">
      <c r="A28" s="4" t="s">
        <v>55</v>
      </c>
      <c r="B28" s="5" t="n">
        <v>1000</v>
      </c>
      <c r="C28" s="5" t="n">
        <v>0</v>
      </c>
    </row>
    <row r="29" spans="1:3">
      <c r="A29" s="4" t="s">
        <v>56</v>
      </c>
      <c r="B29" s="5" t="n">
        <v>50000</v>
      </c>
      <c r="C29" s="5" t="n">
        <v>0</v>
      </c>
    </row>
    <row r="30" spans="1:3">
      <c r="A30" s="4" t="s">
        <v>57</v>
      </c>
      <c r="B30" s="5" t="n">
        <v>515706000</v>
      </c>
      <c r="C30" s="5" t="n">
        <v>105891000</v>
      </c>
    </row>
    <row r="31" spans="1:3">
      <c r="A31" s="4" t="s">
        <v>58</v>
      </c>
      <c r="B31" s="5" t="n">
        <v>-261870000</v>
      </c>
      <c r="C31" s="5" t="n">
        <v>-124649000</v>
      </c>
    </row>
    <row r="32" spans="1:3">
      <c r="A32" s="4" t="s">
        <v>59</v>
      </c>
      <c r="B32" s="5" t="n">
        <v>-169000</v>
      </c>
      <c r="C32" s="5" t="n">
        <v>-169000</v>
      </c>
    </row>
    <row r="33" spans="1:3">
      <c r="A33" s="4" t="s">
        <v>60</v>
      </c>
      <c r="B33" s="5" t="n">
        <v>253718000</v>
      </c>
      <c r="C33" s="5" t="n">
        <v>-18924000</v>
      </c>
    </row>
    <row r="34" spans="1:3">
      <c r="A34" s="4" t="s">
        <v>61</v>
      </c>
      <c r="B34" s="7" t="n">
        <v>256520000</v>
      </c>
      <c r="C34" s="7" t="n">
        <v>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228</v>
      </c>
      <c r="B1" s="2" t="s">
        <v>229</v>
      </c>
    </row>
    <row r="2" spans="1:2">
      <c r="A2" s="3" t="s">
        <v>230</v>
      </c>
    </row>
    <row r="3" spans="1:2">
      <c r="A3" s="5" t="n">
        <v>2017</v>
      </c>
      <c r="B3" s="7" t="n">
        <v>27000</v>
      </c>
    </row>
    <row r="4" spans="1:2">
      <c r="A4" s="5" t="n">
        <v>2018</v>
      </c>
      <c r="B4" s="5" t="n">
        <v>108000</v>
      </c>
    </row>
    <row r="5" spans="1:2">
      <c r="A5" s="5" t="n">
        <v>2019</v>
      </c>
      <c r="B5" s="5" t="n">
        <v>108000</v>
      </c>
    </row>
    <row r="6" spans="1:2">
      <c r="A6" s="5" t="n">
        <v>2020</v>
      </c>
      <c r="B6" s="5" t="n">
        <v>81000</v>
      </c>
    </row>
    <row r="7" spans="1:2">
      <c r="A7" s="4" t="s">
        <v>231</v>
      </c>
      <c r="B7" s="7" t="n">
        <v>32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8</v>
      </c>
    </row>
    <row r="2" spans="1:3">
      <c r="A2" s="3" t="s">
        <v>38</v>
      </c>
    </row>
    <row r="3" spans="1:3">
      <c r="A3" s="4" t="s">
        <v>63</v>
      </c>
      <c r="B3" s="7" t="n">
        <v>0</v>
      </c>
      <c r="C3" s="7" t="n">
        <v>794000</v>
      </c>
    </row>
    <row r="4" spans="1:3">
      <c r="A4" s="3" t="s">
        <v>51</v>
      </c>
    </row>
    <row r="5" spans="1:3">
      <c r="A5" s="4" t="s">
        <v>64</v>
      </c>
      <c r="B5" s="8" t="n">
        <v>0.001</v>
      </c>
      <c r="C5" s="8" t="n">
        <v>0.001</v>
      </c>
    </row>
    <row r="6" spans="1:3">
      <c r="A6" s="4" t="s">
        <v>65</v>
      </c>
      <c r="B6" s="5" t="n">
        <v>15000000</v>
      </c>
      <c r="C6" s="5" t="n">
        <v>15000000</v>
      </c>
    </row>
    <row r="7" spans="1:3">
      <c r="A7" s="4" t="s">
        <v>66</v>
      </c>
      <c r="B7" s="5" t="n">
        <v>96230</v>
      </c>
      <c r="C7" s="5" t="n">
        <v>96230</v>
      </c>
    </row>
    <row r="8" spans="1:3">
      <c r="A8" s="4" t="s">
        <v>67</v>
      </c>
      <c r="B8" s="5" t="n">
        <v>96230</v>
      </c>
      <c r="C8" s="5" t="n">
        <v>96230</v>
      </c>
    </row>
    <row r="9" spans="1:3">
      <c r="A9" s="4" t="s">
        <v>68</v>
      </c>
      <c r="B9" s="5" t="n">
        <v>0</v>
      </c>
      <c r="C9" s="5" t="n">
        <v>25000</v>
      </c>
    </row>
    <row r="10" spans="1:3">
      <c r="A10" s="4" t="s">
        <v>69</v>
      </c>
      <c r="B10" s="5" t="n">
        <v>0</v>
      </c>
      <c r="C10" s="5" t="n">
        <v>25000</v>
      </c>
    </row>
    <row r="11" spans="1:3">
      <c r="A11" s="4" t="s">
        <v>70</v>
      </c>
      <c r="B11" s="5" t="n">
        <v>0</v>
      </c>
      <c r="C11" s="5" t="n">
        <v>0</v>
      </c>
    </row>
    <row r="12" spans="1:3">
      <c r="A12" s="4" t="s">
        <v>71</v>
      </c>
      <c r="B12" s="5" t="n">
        <v>0</v>
      </c>
      <c r="C12" s="5" t="n">
        <v>0</v>
      </c>
    </row>
    <row r="13" spans="1:3">
      <c r="A13" s="4" t="s">
        <v>72</v>
      </c>
      <c r="B13" s="5" t="n">
        <v>1513548</v>
      </c>
      <c r="C13" s="5" t="n">
        <v>1513548</v>
      </c>
    </row>
    <row r="14" spans="1:3">
      <c r="A14" s="4" t="s">
        <v>73</v>
      </c>
      <c r="B14" s="5" t="n">
        <v>1513548</v>
      </c>
      <c r="C14" s="5" t="n">
        <v>1513548</v>
      </c>
    </row>
    <row r="15" spans="1:3">
      <c r="A15" s="4" t="s">
        <v>74</v>
      </c>
      <c r="B15" s="8" t="n">
        <v>0.001</v>
      </c>
      <c r="C15" s="8" t="n">
        <v>0.001</v>
      </c>
    </row>
    <row r="16" spans="1:3">
      <c r="A16" s="4" t="s">
        <v>75</v>
      </c>
      <c r="B16" s="5" t="n">
        <v>750000000</v>
      </c>
      <c r="C16" s="5" t="n">
        <v>750000000</v>
      </c>
    </row>
    <row r="17" spans="1:3">
      <c r="A17" s="4" t="s">
        <v>76</v>
      </c>
      <c r="B17" s="5" t="n">
        <v>49767978</v>
      </c>
      <c r="C17" s="5" t="n">
        <v>104218</v>
      </c>
    </row>
    <row r="18" spans="1:3">
      <c r="A18" s="4" t="s">
        <v>77</v>
      </c>
      <c r="B18" s="5" t="n">
        <v>49767978</v>
      </c>
      <c r="C18" s="5" t="n">
        <v>1042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0</v>
      </c>
      <c r="C4" s="7" t="n">
        <v>0</v>
      </c>
      <c r="D4" s="7" t="n">
        <v>0</v>
      </c>
      <c r="E4" s="7" t="n">
        <v>0</v>
      </c>
    </row>
    <row r="5" spans="1:5">
      <c r="A5" s="4" t="s">
        <v>83</v>
      </c>
      <c r="B5" s="5" t="n">
        <v>0</v>
      </c>
      <c r="C5" s="5" t="n">
        <v>0</v>
      </c>
      <c r="D5" s="5" t="n">
        <v>0</v>
      </c>
      <c r="E5" s="5" t="n">
        <v>0</v>
      </c>
    </row>
    <row r="6" spans="1:5">
      <c r="A6" s="4" t="s">
        <v>84</v>
      </c>
      <c r="B6" s="5" t="n">
        <v>0</v>
      </c>
      <c r="C6" s="5" t="n">
        <v>0</v>
      </c>
      <c r="D6" s="5" t="n">
        <v>0</v>
      </c>
      <c r="E6" s="5" t="n">
        <v>0</v>
      </c>
    </row>
    <row r="7" spans="1:5">
      <c r="A7" s="4" t="s">
        <v>85</v>
      </c>
      <c r="B7" s="5" t="n">
        <v>0</v>
      </c>
      <c r="C7" s="5" t="n">
        <v>0</v>
      </c>
      <c r="D7" s="5" t="n">
        <v>0</v>
      </c>
      <c r="E7" s="5" t="n">
        <v>0</v>
      </c>
    </row>
    <row r="8" spans="1:5">
      <c r="A8" s="4" t="s">
        <v>86</v>
      </c>
      <c r="B8" s="5" t="n">
        <v>0</v>
      </c>
      <c r="C8" s="5" t="n">
        <v>0</v>
      </c>
      <c r="D8" s="5" t="n">
        <v>0</v>
      </c>
      <c r="E8" s="5" t="n">
        <v>0</v>
      </c>
    </row>
    <row r="9" spans="1:5">
      <c r="A9" s="3" t="s">
        <v>87</v>
      </c>
    </row>
    <row r="10" spans="1:5">
      <c r="A10" s="4" t="s">
        <v>88</v>
      </c>
      <c r="B10" s="5" t="n">
        <v>526000</v>
      </c>
      <c r="C10" s="5" t="n">
        <v>250000</v>
      </c>
      <c r="D10" s="5" t="n">
        <v>911000</v>
      </c>
      <c r="E10" s="5" t="n">
        <v>725000</v>
      </c>
    </row>
    <row r="11" spans="1:5">
      <c r="A11" s="4" t="s">
        <v>89</v>
      </c>
      <c r="B11" s="5" t="n">
        <v>126330000</v>
      </c>
      <c r="C11" s="5" t="n">
        <v>2280000</v>
      </c>
      <c r="D11" s="5" t="n">
        <v>128768000</v>
      </c>
      <c r="E11" s="5" t="n">
        <v>7827000</v>
      </c>
    </row>
    <row r="12" spans="1:5">
      <c r="A12" s="4" t="s">
        <v>90</v>
      </c>
      <c r="B12" s="5" t="n">
        <v>126856000</v>
      </c>
      <c r="C12" s="5" t="n">
        <v>2530000</v>
      </c>
      <c r="D12" s="5" t="n">
        <v>129679000</v>
      </c>
      <c r="E12" s="5" t="n">
        <v>8552000</v>
      </c>
    </row>
    <row r="13" spans="1:5">
      <c r="A13" s="4" t="s">
        <v>91</v>
      </c>
      <c r="B13" s="5" t="n">
        <v>-126856000</v>
      </c>
      <c r="C13" s="5" t="n">
        <v>-2530000</v>
      </c>
      <c r="D13" s="5" t="n">
        <v>-129679000</v>
      </c>
      <c r="E13" s="5" t="n">
        <v>-8552000</v>
      </c>
    </row>
    <row r="14" spans="1:5">
      <c r="A14" s="3" t="s">
        <v>92</v>
      </c>
    </row>
    <row r="15" spans="1:5">
      <c r="A15" s="4" t="s">
        <v>93</v>
      </c>
      <c r="B15" s="5" t="n">
        <v>-1451000</v>
      </c>
      <c r="C15" s="5" t="n">
        <v>436000</v>
      </c>
      <c r="D15" s="5" t="n">
        <v>925000</v>
      </c>
      <c r="E15" s="5" t="n">
        <v>37195000</v>
      </c>
    </row>
    <row r="16" spans="1:5">
      <c r="A16" s="4" t="s">
        <v>94</v>
      </c>
      <c r="B16" s="5" t="n">
        <v>-3769000</v>
      </c>
      <c r="C16" s="5" t="n">
        <v>-1536000</v>
      </c>
      <c r="D16" s="5" t="n">
        <v>-8467000</v>
      </c>
      <c r="E16" s="5" t="n">
        <v>-4781000</v>
      </c>
    </row>
    <row r="17" spans="1:5">
      <c r="A17" s="4" t="s">
        <v>95</v>
      </c>
      <c r="B17" s="5" t="n">
        <v>-5220000</v>
      </c>
      <c r="C17" s="5" t="n">
        <v>-1100000</v>
      </c>
      <c r="D17" s="5" t="n">
        <v>-7542000</v>
      </c>
      <c r="E17" s="5" t="n">
        <v>32414000</v>
      </c>
    </row>
    <row r="18" spans="1:5">
      <c r="A18" s="4" t="s">
        <v>96</v>
      </c>
      <c r="B18" s="5" t="n">
        <v>-132076000</v>
      </c>
      <c r="C18" s="5" t="n">
        <v>-3630000</v>
      </c>
      <c r="D18" s="5" t="n">
        <v>-137221000</v>
      </c>
      <c r="E18" s="5" t="n">
        <v>23862000</v>
      </c>
    </row>
    <row r="19" spans="1:5">
      <c r="A19" s="4" t="s">
        <v>97</v>
      </c>
      <c r="B19" s="5" t="n">
        <v>0</v>
      </c>
      <c r="C19" s="5" t="n">
        <v>0</v>
      </c>
      <c r="D19" s="5" t="n">
        <v>0</v>
      </c>
      <c r="E19" s="5" t="n">
        <v>0</v>
      </c>
    </row>
    <row r="20" spans="1:5">
      <c r="A20" s="4" t="s">
        <v>98</v>
      </c>
      <c r="B20" s="5" t="n">
        <v>-132076000</v>
      </c>
      <c r="C20" s="5" t="n">
        <v>-3630000</v>
      </c>
      <c r="D20" s="5" t="n">
        <v>-137221000</v>
      </c>
      <c r="E20" s="5" t="n">
        <v>23862000</v>
      </c>
    </row>
    <row r="21" spans="1:5">
      <c r="A21" s="4" t="s">
        <v>99</v>
      </c>
      <c r="B21" s="5" t="n">
        <v>0</v>
      </c>
      <c r="C21" s="5" t="n">
        <v>0</v>
      </c>
      <c r="D21" s="5" t="n">
        <v>0</v>
      </c>
      <c r="E21" s="5" t="n">
        <v>0</v>
      </c>
    </row>
    <row r="22" spans="1:5">
      <c r="A22" s="4" t="s">
        <v>100</v>
      </c>
      <c r="B22" s="7" t="n">
        <v>-132076000</v>
      </c>
      <c r="C22" s="7" t="n">
        <v>-3630000</v>
      </c>
      <c r="D22" s="7" t="n">
        <v>-137221000</v>
      </c>
      <c r="E22" s="7" t="n">
        <v>23862000</v>
      </c>
    </row>
    <row r="23" spans="1:5">
      <c r="A23" s="4" t="s">
        <v>101</v>
      </c>
      <c r="B23" s="5" t="n">
        <v>16027687</v>
      </c>
      <c r="C23" s="5" t="n">
        <v>91540</v>
      </c>
      <c r="D23" s="5" t="n">
        <v>5628529</v>
      </c>
      <c r="E23" s="5" t="n">
        <v>75522</v>
      </c>
    </row>
    <row r="24" spans="1:5">
      <c r="A24" s="4" t="s">
        <v>102</v>
      </c>
      <c r="B24" s="5" t="n">
        <v>16027687</v>
      </c>
      <c r="C24" s="5" t="n">
        <v>91540</v>
      </c>
      <c r="D24" s="5" t="n">
        <v>5628529</v>
      </c>
      <c r="E24" s="5" t="n">
        <v>75522</v>
      </c>
    </row>
    <row r="25" spans="1:5">
      <c r="A25" s="4" t="s">
        <v>103</v>
      </c>
      <c r="B25" s="9" t="n">
        <v>-8.24</v>
      </c>
      <c r="C25" s="9" t="n">
        <v>-39.65</v>
      </c>
      <c r="D25" s="9" t="n">
        <v>-24.38</v>
      </c>
      <c r="E25" s="9" t="n">
        <v>315.96</v>
      </c>
    </row>
    <row r="26" spans="1:5">
      <c r="A26" s="4" t="s">
        <v>104</v>
      </c>
      <c r="B26" s="9" t="n">
        <v>-8.24</v>
      </c>
      <c r="C26" s="9" t="n">
        <v>-39.65</v>
      </c>
      <c r="D26" s="9" t="n">
        <v>-24.38</v>
      </c>
      <c r="E26" s="9" t="n">
        <v>315.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0</v>
      </c>
    </row>
    <row r="3" spans="1:3">
      <c r="A3" s="3" t="s">
        <v>106</v>
      </c>
    </row>
    <row r="4" spans="1:3">
      <c r="A4" s="4" t="s">
        <v>107</v>
      </c>
      <c r="B4" s="7" t="n">
        <v>-137221000</v>
      </c>
      <c r="C4" s="7" t="n">
        <v>23862000</v>
      </c>
    </row>
    <row r="5" spans="1:3">
      <c r="A5" s="3" t="s">
        <v>108</v>
      </c>
    </row>
    <row r="6" spans="1:3">
      <c r="A6" s="4" t="s">
        <v>109</v>
      </c>
      <c r="B6" s="5" t="n">
        <v>2000</v>
      </c>
      <c r="C6" s="5" t="n">
        <v>1000</v>
      </c>
    </row>
    <row r="7" spans="1:3">
      <c r="A7" s="4" t="s">
        <v>110</v>
      </c>
      <c r="B7" s="5" t="n">
        <v>125905000</v>
      </c>
      <c r="C7" s="5" t="n">
        <v>5812000</v>
      </c>
    </row>
    <row r="8" spans="1:3">
      <c r="A8" s="4" t="s">
        <v>111</v>
      </c>
      <c r="B8" s="5" t="n">
        <v>4791000</v>
      </c>
      <c r="C8" s="5" t="n">
        <v>1625000</v>
      </c>
    </row>
    <row r="9" spans="1:3">
      <c r="A9" s="4" t="s">
        <v>112</v>
      </c>
      <c r="B9" s="5" t="n">
        <v>100000</v>
      </c>
      <c r="C9" s="5" t="n">
        <v>0</v>
      </c>
    </row>
    <row r="10" spans="1:3">
      <c r="A10" s="4" t="s">
        <v>113</v>
      </c>
      <c r="B10" s="5" t="n">
        <v>2197000</v>
      </c>
      <c r="C10" s="5" t="n">
        <v>1697000</v>
      </c>
    </row>
    <row r="11" spans="1:3">
      <c r="A11" s="4" t="s">
        <v>93</v>
      </c>
      <c r="B11" s="5" t="n">
        <v>-925000</v>
      </c>
      <c r="C11" s="5" t="n">
        <v>-37195000</v>
      </c>
    </row>
    <row r="12" spans="1:3">
      <c r="A12" s="3" t="s">
        <v>114</v>
      </c>
    </row>
    <row r="13" spans="1:3">
      <c r="A13" s="4" t="s">
        <v>115</v>
      </c>
      <c r="B13" s="5" t="n">
        <v>-7000</v>
      </c>
      <c r="C13" s="5" t="n">
        <v>0</v>
      </c>
    </row>
    <row r="14" spans="1:3">
      <c r="A14" s="4" t="s">
        <v>116</v>
      </c>
      <c r="B14" s="5" t="n">
        <v>1880000</v>
      </c>
      <c r="C14" s="5" t="n">
        <v>2403000</v>
      </c>
    </row>
    <row r="15" spans="1:3">
      <c r="A15" s="4" t="s">
        <v>117</v>
      </c>
      <c r="B15" s="5" t="n">
        <v>-3278000</v>
      </c>
      <c r="C15" s="5" t="n">
        <v>-1795000</v>
      </c>
    </row>
    <row r="16" spans="1:3">
      <c r="A16" s="3" t="s">
        <v>118</v>
      </c>
    </row>
    <row r="17" spans="1:3">
      <c r="A17" s="4" t="s">
        <v>119</v>
      </c>
      <c r="B17" s="5" t="n">
        <v>5991000</v>
      </c>
      <c r="C17" s="5" t="n">
        <v>1902000</v>
      </c>
    </row>
    <row r="18" spans="1:3">
      <c r="A18" s="4" t="s">
        <v>120</v>
      </c>
      <c r="B18" s="5" t="n">
        <v>0</v>
      </c>
      <c r="C18" s="5" t="n">
        <v>0</v>
      </c>
    </row>
    <row r="19" spans="1:3">
      <c r="A19" s="4" t="s">
        <v>121</v>
      </c>
      <c r="B19" s="5" t="n">
        <v>5991000</v>
      </c>
      <c r="C19" s="5" t="n">
        <v>1902000</v>
      </c>
    </row>
    <row r="20" spans="1:3">
      <c r="A20" s="4" t="s">
        <v>122</v>
      </c>
      <c r="B20" s="5" t="n">
        <v>0</v>
      </c>
      <c r="C20" s="5" t="n">
        <v>0</v>
      </c>
    </row>
    <row r="21" spans="1:3">
      <c r="A21" s="4" t="s">
        <v>123</v>
      </c>
      <c r="B21" s="5" t="n">
        <v>2713000</v>
      </c>
      <c r="C21" s="5" t="n">
        <v>107000</v>
      </c>
    </row>
    <row r="22" spans="1:3">
      <c r="A22" s="4" t="s">
        <v>124</v>
      </c>
      <c r="B22" s="5" t="n">
        <v>19000</v>
      </c>
      <c r="C22" s="5" t="n">
        <v>47000</v>
      </c>
    </row>
    <row r="23" spans="1:3">
      <c r="A23" s="4" t="s">
        <v>125</v>
      </c>
      <c r="B23" s="5" t="n">
        <v>2732000</v>
      </c>
      <c r="C23" s="5" t="n">
        <v>154000</v>
      </c>
    </row>
    <row r="24" spans="1:3">
      <c r="A24" s="3" t="s">
        <v>126</v>
      </c>
    </row>
    <row r="25" spans="1:3">
      <c r="A25" s="4" t="s">
        <v>127</v>
      </c>
      <c r="B25" s="5" t="n">
        <v>0</v>
      </c>
      <c r="C25" s="5" t="n">
        <v>0</v>
      </c>
    </row>
    <row r="26" spans="1:3">
      <c r="A26" s="4" t="s">
        <v>128</v>
      </c>
      <c r="B26" s="5" t="n">
        <v>0</v>
      </c>
      <c r="C26" s="5" t="n">
        <v>0</v>
      </c>
    </row>
    <row r="27" spans="1:3">
      <c r="A27" s="3" t="s">
        <v>129</v>
      </c>
    </row>
    <row r="28" spans="1:3">
      <c r="A28" s="4" t="s">
        <v>130</v>
      </c>
      <c r="B28" s="5" t="n">
        <v>0</v>
      </c>
      <c r="C28" s="5" t="n">
        <v>1794000</v>
      </c>
    </row>
    <row r="29" spans="1:3">
      <c r="A29" s="4" t="s">
        <v>131</v>
      </c>
      <c r="B29" s="5" t="n">
        <v>0</v>
      </c>
      <c r="C29" s="5" t="n">
        <v>346000</v>
      </c>
    </row>
    <row r="30" spans="1:3">
      <c r="A30" s="4" t="s">
        <v>132</v>
      </c>
      <c r="B30" s="7" t="n">
        <v>253777000</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7:21Z</dcterms:created>
  <dcterms:modified xmlns:dcterms="http://purl.org/dc/terms/" xmlns:xsi="http://www.w3.org/2001/XMLSchema-instance" xsi:type="dcterms:W3CDTF">2017-11-14T16:07:21Z</dcterms:modified>
</cp:coreProperties>
</file>